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RANSAMERICA PARTNERS FUNDS GROUP II</t>
  </si>
  <si>
    <t>Central Index Key</t>
  </si>
  <si>
    <t>dei_EntityCentralIndexKey</t>
  </si>
  <si>
    <t>Amendment Flag</t>
  </si>
  <si>
    <t>dei_AmendmentFlag</t>
  </si>
  <si>
    <t>false</t>
  </si>
  <si>
    <t>Document Creation Date</t>
  </si>
  <si>
    <t>dei_DocumentCreationDate</t>
  </si>
  <si>
    <t>Sep. 29,
		2015</t>
  </si>
  <si>
    <t>Document Effective Date</t>
  </si>
  <si>
    <t>dei_DocumentEffectiveDate</t>
  </si>
  <si>
    <t>Prospectus Date</t>
  </si>
  <si>
    <t>rr_ProspectusDate</t>
  </si>
  <si>
    <t>May 1,
		2015</t>
  </si>
  <si>
    <t>May. 01, 2015</t>
  </si>
  <si>
    <t xml:space="preserve">TRANSAMERICA PARTNERS FUNDS GROUP II Transamerica Partners Institutional Small Value Supplement to the Currently Effective Prospectuses, Summary Prospectuses and Statement of Additional Information * * * This supplement replaces the supplement filed on July 30, 2015. Effective on or about September 28, 2015, the sub-adviser of the Transamerica Partners Small Value Portfolio, the underlying mutual fund in which all of the assets of Transamerica Partners Small Value and Transamerica Partners Institutional Small Value (each a fund and, together, the funds) are invested, will change. The funds investment objective, fees and expenses, principal investment strategies and portfolio managers will change as well. The funds will also have a lower advisory fee schedule at certain asset levels. These changes are described below. The funds investment adviser, Transamerica Asset Management, Inc. (TAM), name and benchmark index will remain the same. Effective on or about September 28, 2015, the following information will supplement and supersede any contrary information contained in the Prospectus and Summary Prospectus concerning Transamerica Partners Institutional Small Value: FEES AND EXPENSES: This table describes the fees and expenses that you may pay if you buy and hold shares of the fund. Annual Fund Operating Expenses (expenses that you pay each year as a percentage of the value of your investment) a Management fees b 0.81% Distribution and service (12b-1) fees 0.25% Other expenses 0.60% Acquired fund fees and expenses c 0.00% Total annual fund operating expenses 1.66% Less fee waiver and/or expense reimbursement 0.56% Total net annual fund operating expenses d 1.10% a b c d EXAMPLE: 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112 $411 $794 $1,868 Effective on or about September 28, 2015, the following information will supplement and supersede any contrary information contained in the Prospectuses, Summary Prospectuses, and Statement of Additional Information concerning the funds: INVESTMENT OBJECTIVE: Seeks long-term capital appreciation. PRINCIPAL INVESTMENT STRATEGIES: The funds sub-adviser, Boston Advisors, LLC (the sub-adviser) invests, under normal circumstances, at least 80% of the funds net assets (plus the amount of borrowings, if any, for investment purposes) in equity securities of small capitalization companies. The fund generally considers a small capitalization company to be a company with a market capitalization within the range of the Russell 2000 Value Total Return Index at the time of initial purchase. The equity securities in which the fund invests are primarily common stocks of U.S. companies. In selecting investments for the fund, the sub-adviser combines quantitative modeling, fundamental research and qualitative analysis. The sub-adviser first ranks the individual stocks in which the fund may invest through the use of a proprietary model that incorporates multiple fundamental factors, with the weightings of the factors in the model varying in relation to the stocks industry group and the current market environment. The sub-adviser also ranks industry groups using a fundamental research process which takes into account macroeconomic considerations and other factors. The sub-adviser selects stocks on behalf of the fund based on the stock and industry rankings which are derived from the sub-advisers proprietary process. The sub-adviser will generally sell a stock on behalf of the fund if the stock experiences a rankings decline or extreme price movements, or for risk management purposes. From time to time, the fund may invest up to 10% of its assets in exchange-traded funds (ETFs) in order to manage market liquidity and timing issues. PRINCIPAL RISKS: You may lose money if you invest in this fund.  Currency   Equity Securities   Exchange Traded Funds (ETFs)   Foreign Investments   Liquidity   Manager   Market   Model and Data   Portfolio Selection   Preferred Stock   REITs   Small Capitalization Companies   Valuation   Value Investing  PERFORMANCE: Prior to February 27, 2009, the fund had a different sub-adviser. The performance set forth for the period prior to that date is partly attributable to a previous sub-adviser. Prior to July 9, 2010, a different sub-adviser managed the fund and it used different investment strategies. The performance set forth for the period between February 27, 2009 and July 8, 2010 is attributable to a previous sub-adviser. Prior to September 28, 2015, the fund had a different sub-adviser, a different investment objective and used different investment strategies. The performance set forth for the period between July 9, 2010 and September 27, 2015 is attributable to a previous sub-adviser. * * * Investors Should Retain this Supplement for Future Reference September 28, 2015 </t>
  </si>
  <si>
    <t>Supplement [Text Block]</t>
  </si>
  <si>
    <t>tpfgii_SupplementTextBlock</t>
  </si>
  <si>
    <t>Transamerica Partners Institutional Small Valu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7"/>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04784</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7"/>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9</v>
      </c>
      <c r="B5" t="s" s="4">
        <v>30</v>
      </c>
      <c r="C5" t="s" s="4">
        <v>28</v>
      </c>
    </row>
    <row r="6" spans="1:3">
      <c r="A6" t="s" s="4">
        <v>31</v>
      </c>
    </row>
    <row r="7" spans="1:3">
      <c r="A7" t="s" s="3">
        <v>3</v>
      </c>
      <c r="B7" t="s" s="4">
        <v>4</v>
      </c>
    </row>
    <row r="8" spans="1:3">
      <c r="A8" t="s" s="4">
        <v>29</v>
      </c>
      <c r="B8" t="s" s="4">
        <v>30</v>
      </c>
      <c r="C8" t="s"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7"/>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06:01:34Z</dcterms:created>
  <dcterms:modified xmlns:dcterms="http://purl.org/dc/terms/" xmlns:xsi="http://www.w3.org/2001/XMLSchema-instance" xsi:type="dcterms:W3CDTF">2015-10-16T06:01:34Z</dcterms:modified>
  <dc:title xmlns:dc="http://purl.org/dc/elements/1.1/">Untitled</dc:title>
  <dc:description xmlns:dc="http://purl.org/dc/elements/1.1/"/>
  <dc:subject xmlns:dc="http://purl.org/dc/elements/1.1/"/>
  <cp:keywords/>
  <cp:category/>
</cp:coreProperties>
</file>